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Description Of Business" sheetId="6" r:id="rId6"/>
    <s:sheet name="Liquidity And Going Concern" sheetId="7" r:id="rId7"/>
    <s:sheet name="Basis Of Presentation" sheetId="8" r:id="rId8"/>
    <s:sheet name="Accounting Policies" sheetId="9" r:id="rId9"/>
    <s:sheet name="Loss Per Common Share" sheetId="10" r:id="rId10"/>
    <s:sheet name="Inventories" sheetId="11" r:id="rId11"/>
    <s:sheet name="Intangible Assets" sheetId="12" r:id="rId12"/>
    <s:sheet name="Share-Based Compensation" sheetId="13" r:id="rId13"/>
    <s:sheet name="Stock Authorization And Issuanc" sheetId="14" r:id="rId14"/>
    <s:sheet name="Fair Value Measurements" sheetId="15" r:id="rId15"/>
    <s:sheet name="Commitments And Contingencies" sheetId="16" r:id="rId16"/>
    <s:sheet name="Termination Benefits" sheetId="17" r:id="rId17"/>
    <s:sheet name="Accounting Policies (Policies)" sheetId="18" r:id="rId18"/>
    <s:sheet name="Inventories (Tables)" sheetId="19" r:id="rId19"/>
    <s:sheet name="Intangible Assets (Tables)" sheetId="20" r:id="rId20"/>
    <s:sheet name="Share-Based Compensation (Table" sheetId="21" r:id="rId21"/>
    <s:sheet name="Fair Value Measurements (Tables" sheetId="22" r:id="rId22"/>
    <s:sheet name="Termination Benefits (Tables)" sheetId="23" r:id="rId23"/>
    <s:sheet name="Liquidity And Going Concern (De" sheetId="24" r:id="rId24"/>
    <s:sheet name="Loss Per Common Share (Details)" sheetId="25" r:id="rId25"/>
    <s:sheet name="Inventories (Details)" sheetId="26" r:id="rId26"/>
    <s:sheet name="Intangible Assets (Schedule Of " sheetId="27" r:id="rId27"/>
    <s:sheet name="Share-Based Compensation (Narra" sheetId="28" r:id="rId28"/>
    <s:sheet name="Share-Based Compensation (Sched" sheetId="29" r:id="rId29"/>
    <s:sheet name="Stock Authorization And Issua30" sheetId="30" r:id="rId30"/>
    <s:sheet name="Fair Value Measurements (Schedu" sheetId="31" r:id="rId31"/>
    <s:sheet name="Commitments And Contingencies (" sheetId="32" r:id="rId32"/>
    <s:sheet name="Termination Benefits (Narrative" sheetId="33" r:id="rId33"/>
    <s:sheet name="Termination Benefits (Schedule " sheetId="34" r:id="rId34"/>
  </s:sheets>
  <s:definedNames/>
  <s:calcPr calcId="124519" calcMode="auto" fullCalcOnLoad="1"/>
</s:workbook>
</file>

<file path=xl/sharedStrings.xml><?xml version="1.0" encoding="utf-8"?>
<sst xmlns="http://schemas.openxmlformats.org/spreadsheetml/2006/main" uniqueCount="260">
  <si>
    <t>Document And Entity Information - shares</t>
  </si>
  <si>
    <t>9 Months Ended</t>
  </si>
  <si>
    <t>Sep. 30, 2015</t>
  </si>
  <si>
    <t>Nov. 04, 2015</t>
  </si>
  <si>
    <t>Document And Entity Information [Abstract]</t>
  </si>
  <si>
    <t>Document Type</t>
  </si>
  <si>
    <t>10-Q</t>
  </si>
  <si>
    <t>Document Period End Date</t>
  </si>
  <si>
    <t>Sep. 30,
		2015</t>
  </si>
  <si>
    <t>Amendment Flag</t>
  </si>
  <si>
    <t>false</t>
  </si>
  <si>
    <t>Entity Registrant Name</t>
  </si>
  <si>
    <t>PARKERVISION INC</t>
  </si>
  <si>
    <t>Entity Central Index Key</t>
  </si>
  <si>
    <t>Current Fiscal Year End Date</t>
  </si>
  <si>
    <t>--12-31</t>
  </si>
  <si>
    <t>Entity Filer Category</t>
  </si>
  <si>
    <t>Accelerated Filer</t>
  </si>
  <si>
    <t>Document Fiscal Year Focus</t>
  </si>
  <si>
    <t>Document Fiscal Period Focus</t>
  </si>
  <si>
    <t>Q3</t>
  </si>
  <si>
    <t>Entity Common Stock, Shares Outstanding</t>
  </si>
  <si>
    <t>Trading Symbol</t>
  </si>
  <si>
    <t>prkr</t>
  </si>
  <si>
    <t>Balance Sheets - USD ($)</t>
  </si>
  <si>
    <t>Dec. 31, 2014</t>
  </si>
  <si>
    <t>CURRENT ASSETS:</t>
  </si>
  <si>
    <t>Cash and cash equivalents</t>
  </si>
  <si>
    <t>Available-for-sale securities</t>
  </si>
  <si>
    <t>Accounts receivable, net</t>
  </si>
  <si>
    <t>Inventories,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Capital leases, current portion</t>
  </si>
  <si>
    <t>Deferred rent, current portion</t>
  </si>
  <si>
    <t>Deferred revenue</t>
  </si>
  <si>
    <t>Total current liabilities</t>
  </si>
  <si>
    <t>LONG-TERM LIABILITES</t>
  </si>
  <si>
    <t>Captial leases, net of current portion</t>
  </si>
  <si>
    <t>Deferred rent, net of current portion</t>
  </si>
  <si>
    <t>Total long-term liabilities</t>
  </si>
  <si>
    <t>Total liabilities</t>
  </si>
  <si>
    <t>COMMITMENTS AND CONTINGENCIES</t>
  </si>
  <si>
    <t xml:space="preserve"> </t>
  </si>
  <si>
    <t>SHAREHOLDERS' EQUITY:</t>
  </si>
  <si>
    <t>Common stock, $.01 par value, 150,000,000 shares authorized, 99,880,279 and 97,183,433 shares issued and outstanding at September 30, 2015 and December 31, 2014, respectively</t>
  </si>
  <si>
    <t>Accumulated other comprehensive loss</t>
  </si>
  <si>
    <t>Warrants outstanding</t>
  </si>
  <si>
    <t>Additional paid-in capital</t>
  </si>
  <si>
    <t>Accumulated deficit</t>
  </si>
  <si>
    <t>Total shareholders' equity</t>
  </si>
  <si>
    <t>Total liabilities and shareholders' equity</t>
  </si>
  <si>
    <t>Balance Sheets (Parenthetical) - $ / shares</t>
  </si>
  <si>
    <t>Balance Sheets [Abstract]</t>
  </si>
  <si>
    <t>Common stock, par value</t>
  </si>
  <si>
    <t>Common stock, shares authorized</t>
  </si>
  <si>
    <t>Common stock, shares issued</t>
  </si>
  <si>
    <t>Common stock, shares outstanding</t>
  </si>
  <si>
    <t>Statements Of Comprehensive Loss - USD ($)</t>
  </si>
  <si>
    <t>3 Months Ended</t>
  </si>
  <si>
    <t>Sep. 30, 2014</t>
  </si>
  <si>
    <t>Statements Of Comprehensive Loss [Abstract]</t>
  </si>
  <si>
    <t>Product and services 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income (loss), net of tax:</t>
  </si>
  <si>
    <t>Unrealized gain (loss) on available-for-sale securities</t>
  </si>
  <si>
    <t>Other comprehensive income (loss), net of tax</t>
  </si>
  <si>
    <t>Comprehensive loss</t>
  </si>
  <si>
    <t>Basic and diluted net loss per common share</t>
  </si>
  <si>
    <t>Weighted average common shares outstanding</t>
  </si>
  <si>
    <t>Statements Of Cash Flows - USD ($)</t>
  </si>
  <si>
    <t>CASH FLOWS FROM OPERATING ACTIVITIES:</t>
  </si>
  <si>
    <t>Adjustments to reconcile net loss to net cash used in operating activities:</t>
  </si>
  <si>
    <t>Depreciation and amortization</t>
  </si>
  <si>
    <t>Share-based compensation</t>
  </si>
  <si>
    <t>(Gain) loss on disposal assets</t>
  </si>
  <si>
    <t>Realized loss on available-for-sale securities</t>
  </si>
  <si>
    <t>Changes in operating assets and liabilities:</t>
  </si>
  <si>
    <t>Inventories</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roceeds from sale of assets</t>
  </si>
  <si>
    <t>Payments for patent costs and other intangible assets</t>
  </si>
  <si>
    <t>Purchases of property and equipment</t>
  </si>
  <si>
    <t>Net cash provided by (used in) investing activities</t>
  </si>
  <si>
    <t>CASH FLOWS FROM FINANCING ACTIVITIES:</t>
  </si>
  <si>
    <t>Net proceeds from issuance of common stock and warrants in public and private offerings</t>
  </si>
  <si>
    <t>Net proceeds from exercise of options and warrants</t>
  </si>
  <si>
    <t>Principal payments on capital lease obligations</t>
  </si>
  <si>
    <t>Net cash (used in) provided by financing activities</t>
  </si>
  <si>
    <t>NET INCREASE (DECREASE) IN CASH AND CASH EQUIVALENTS</t>
  </si>
  <si>
    <t>CASH AND CASH EQUIVALENTS, beginning of period</t>
  </si>
  <si>
    <t>CASH AND CASH EQUIVALENTS, end of period</t>
  </si>
  <si>
    <t>Description Of Business</t>
  </si>
  <si>
    <t>Description Of Business [Abstract]</t>
  </si>
  <si>
    <t>Description of Business</t>
  </si>
  <si>
    <t>1. Description of Business
ParkerVision, Inc. (“we”, the “Company”, or “ParkerVision”) is in the business of innovating fundamental wireless technologies. We design, develop and market our proprietary radio frequency (“RF”) technologies and products for use in semiconductor circuits for wireless communication products. In addition, we offer engineering consulting and design services, for a negotiated fee, to assist customers in developing prototypes and/or products incorporating wireless technologies .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Liquidity and Going Concern</t>
  </si>
  <si>
    <t xml:space="preserve">2. Liquidity and Going Concern
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
In June 2015, we implemented a reduction in staff which resulted in a reduction in our recurring payroll costs of approximately 40% (see Note 12). Also in June 2015, we entered into a fully contingent funding arrangement for our ongoing patent infringement litigation against Qualcomm, HTC and Samsung in district court. Despite these cost reduction measures, revenues generated from patent enforcement actions, technology licenses and/or the sale of products and services in 2015 will not be sufficient to cover our operational expenses for 2015.
Our capital resources at September 30, 2015 include cash, cash equivalents, and available-for-sale securities of approximately $1.7 million. These capital resources are not sufficient to support our liquidity requirements through 2015. At September 30, 2015, our current liabilities exceed our current assets by approximately $0.85 million. These circumstances raise substantial doubt about our ability to continue as a going concern.
We may secure additional working capital through public or private debt or equity financing arrangements, although no such arrangements are in place at this time. Failure to obtain additional funding from debt or equity financing arrangements may require us to further reduce our operating costs which could have a material adverse effect on our ability to meet our business objectives. Failure to obtain additional funding and/or further reduce operating costs could have a material adverse effect on our ability to meet both short-term and longer-term liquidity needs. In addition, the incurrence of debt may result in the imposition of operational limitations and other covenant and payment obligations which may be burdensome to us.
Our future business plans call for continued investment in patent enforcement activities to protect our intellectual property rights. We believe these efforts will be largely, if not entirely, funded under contingent-based funding arrangements where the funding party is repaid from proceeds resulting from our patent licensing and enforcement activities. In December 2014, we entered into a funding agreement with 1624 PV, LLC (“1624”) whereby 1624 committed to fund up to $7 million for legal fees and expenses for specified future patent infringement litigation. To the extent that we draw down committed funds under this agreement, we will be obligated to reimburse and compensate 1624 from the proceeds resulting from the specified actions as well as proceeds from other ongoing and/or future patent-related activities. To date, we have not drawn any funds under this agreement, and therefore have no contingent obligation to 1624. We expect to continue to evaluate this and other litigation funding arrangements to support our future business plans.
Our future business plans also call for continued investment in product development and sales, marketing, and customer support for our technologies and products. Our ability to generate revenues sufficient to offset costs is subject to successfully enforcing our intellectual property rights and securing new product and licensing customers for our technologies. The long-term continuation of our business plan is dependent upon the generation of sufficient revenues from our technologies and/or products to offset expenses. </t>
  </si>
  <si>
    <t>Basis Of Presentation</t>
  </si>
  <si>
    <t>3 . Basis of Presentation
The accompanying unaudited financial statements for the period ended September 30, 2015 were prepared in accordance with generally accepted accounting principles for interim financial information and with the instructions to Form 10-Q and Rule 10-01 of Regulation S-X. Operating results for the three and nine months ended September 30, 2015 are not necessarily indicative of the results that may be expected for the year ending December 31, 201 5 or future years. All normal and recurring adjustments which, in the opinion of management, are necessary for a fair statement of the financial condition and results of operations have been included. Certain reclassifications have been made to prior period amounts to conform to the current period presentation.
The year-end balance sheet data was derived from audited financial statements for the year ended December 31, 2014 , but does not include all disclosures required by accounting principles generally accepted in the United States of America. These interim financial statements should be read in conjunction with our latest Annual Report on Form 10-K for the year ended December 31, 201 4 .</t>
  </si>
  <si>
    <t>Accounting Policies</t>
  </si>
  <si>
    <t>Accounting Policies [Abstract]</t>
  </si>
  <si>
    <t>4. Accounting Policies
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August 2014, the Financial Accounting Standards Board issued Accounting Standards Update 2014-15, “Disclosure of Uncertainties about an Entity’s Ability to Continue as a Going Concern” (“ASU 2014-15”) ,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
There have been no other changes in accounting policies from those stated in the Annual Report on Form 10-K for the year ended December 31, 2014.</t>
  </si>
  <si>
    <t>Loss Per Common Share</t>
  </si>
  <si>
    <t>Loss Per Common Share [Abstract]</t>
  </si>
  <si>
    <t>5 . Loss per Common Share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O ptions and warrants to purchase 13,086,687 and 7,765,232 shares of common stock were outstanding at September 30, 2015 and 2014, respectively. In addition, unvested restricted stock units (“RSUs”), representing 758,334 and 2,309,901 shar es of common stock, were outstanding at September 30, 2015 and 2014 , respectively. These options, warrants and RSUs were excluded from the computation of diluted loss per common share as their effect would have been anti-dilut ive.</t>
  </si>
  <si>
    <t>Inventories [Abstract]</t>
  </si>
  <si>
    <t>6. Inventories
Inventories consisted of the following:
September 30, 2015
December 31, 2014
Work-in-process
$
$
Finished goods
Total inventories
$
$</t>
  </si>
  <si>
    <t>Intangible Assets</t>
  </si>
  <si>
    <t>Intangible Assets [Abstract]</t>
  </si>
  <si>
    <t>Intangible assets</t>
  </si>
  <si>
    <t>7 . Intangible Assets
Intangible assets consist of the following:
September 30, 2015
Gross Carrying Amount
Accumulated Amortization
Net Book Value
Patents and copyrights
$
$
$
Prepaid licensing fees
$
$
$
December 31, 2014
Gross Carrying Amount
Accumulated Amortization
Net Book Value
Patents and copyrights
$
$
$
Prepaid licensing fees
$
$
$</t>
  </si>
  <si>
    <t>Share-Based Compensation</t>
  </si>
  <si>
    <t>Share-Based Compensation [Abstract]</t>
  </si>
  <si>
    <t xml:space="preserve">8 . Share-Based Compensation
There has been no material change in the assumptions used to compute the fair value of our equity awards, nor in the method used to account for share-based compensation from those stated in our Annual Report on Form 10-K for the year ended December 31, 201 4 .
The following table presents share-based compensation expense included in our statements of comprehensive loss for the three and nine month period s ended September 30, 2015 and 2014 , respectively:
Three months ended
Nine months ended
September 30,
September 30,
2015
2014
2015
2014
Research and development expense
$
$
$
$
Sales and marketing expense
General and administrative expense
Total share-based expense
$
$
$
$
For the three and nine month periods ended September 30, 2015, total share based compensation expense includes $80,8 16 and $97,811 , respectively, representing the fair value of shares withheld for payment of payroll taxes on the distribution of employee share-based compensation awards.
General and administrative share-based compensation expense includes expense recognized upon vesting of RSUs awarded to consultants of approximatel y $29,000 and $50,000 for the three months ended September 30, 2015 and 2014, respectively, and approximately $221,000 and $683,000 , for the nine months ended September 30, 2015 and 2014, respectively. As of September 30, 2015, we have an aggregate of 750,000 performance-based RSUs awarded to consultants that rem ain unvested. The performance-based RSUs, awarded in November 2013, vest only upon achievement of certain market conditions, as measured based on the closing price of our common stock during a period ending on the earlier of (i) December 31, 2015 or (ii) thirty days following termination of the related consulting agreements. Achievement of the specified market conditions is not considered probable as of September 30, 2015 and, therefore no share-based compensation expense has been recorded for these awards. Upon thirty days’ notice, the consulting agreements may be terminated and any unvested portion of the performance-based RSUs will be cancelled.
As of September 30, 2015 , we had approximately $ 0.2 million in unrecognized compensation cost, net of estimated forfeitures, related to unvested share-based compensation awards. This cost is expected to be recognized over a weighted average period of approximatel y one year. </t>
  </si>
  <si>
    <t>Stock Authorization And Issuance</t>
  </si>
  <si>
    <t>Stock Authorization And Issuance [Abstract]</t>
  </si>
  <si>
    <t>9 . Stock Authorization and Issuance
On January 15, 2015, we consummated the sale of three warrants, each for the purchase of up to 1,884,058 shares of our common stock at exercise prices of $1.50 , $2.50 and $3.50 , respectively, to 1624 PV, LLC (“1624”) for an aggregate purchase price of approximately $1.3 million. The warrants are exercisable through January 15, 2018 . On January 26, 2015, we issued 250,000 shares of unregistered common stock to our securities counsel, Graubard Miller, in exchange for a $250,000 prepaid retainer for legal services. The common stock issuable upon exercise of the warrants issued to 1624 and the shares of common stock issued to Graubard Miller were registered on Form S-3 (File No. 333-202802) which was declared effective on May 4, 2015.</t>
  </si>
  <si>
    <t>Fair Value Measurements</t>
  </si>
  <si>
    <t>Fair Value Measurements [Abstract]</t>
  </si>
  <si>
    <t>10 . Fair Value Measurements
We have determined the estimated fair value amounts of our financial instruments using available market information. Our assets that are measured at fair value on a recurring basis include the following as of September 30, 2015 and December 31, 2014:
Fair Value Measurements
Total
Quoted Prices in Active Markets (Level 1)
Significant Other Observable Inputs (Level 2)
Significant Unobservable Inputs (Level 3)
September 30, 2015:
Available-for-sale securities:
Municipal bond mutual funds
$
$
$
$
Fair Value Measurements
Total
Quoted Prices in Active Markets (Level 1)
Significant Other Observable Inputs (Level 2)
Significant Unobservable Inputs (Level 3)
December 31, 2014:
Available-for-sale securities:
Municipal bond mutual funds
$
$
$
$</t>
  </si>
  <si>
    <t>Commitments And Contingencies</t>
  </si>
  <si>
    <t>Commitments And Contingencies [Abstract]</t>
  </si>
  <si>
    <t>11 . Commitments and Contingencies
Legal Proceedings
From time to time, we are subject to legal proceedings and claims which arise in the ordinary course of our business. We believe, based on advice from our outside legal counsel, that the final disposition of such matters will not have a material adverse impact on our financial position, results of operation or liquidity. In addition, we are subject to the following legal proceedings:
ParkerVision vs. Qualcomm, Inc.
In October 2013, a jury in the United States District Court of the Middle District of Florida awarded us $172.7 million in damages in a patent infringement action filed against Qualcomm Incorporated (“Qualcomm”) in July 2011 (the “Qualcomm I Action.”). The jury also found that Qualcomm did not prove its claims of invalidity for any of the eleven claims of the four patents in the case. On June 20, 2014, a final district court ruling was issued in which the court denied Qualcomm’s motion to overturn the jury’s verdict regarding patent validity but granted Qualcomm’s motion to overturn the jury’s verdict of infringement. We appealed this decision to the U.S. Court of Appeals for the Federal Circuit. Qualcomm filed a counter-appeal on the issues of validity and damages. On July 31, 2015, the appellate court issued its opinion, upholding the district court’s determination of non-infringement. In addition, the appellate court overturned the district court’s decision on validity, ruling that ten of the eleven patent claims in the case were invalid. On September 14, 2015, we filed a petition for a rehearing on the infringement decision with respect to the one claim that was not invalidated by the court (“Claim 27 of the ‘518 Patent”). On October 2, 2015, our petition for rehearing was denied. We are currently evaluating our options for filing an appeal with the Supreme Court.
ParkerVision vs. Qualcomm, HTC, and Samsung
In August 2014, we served a complaint in the United States District Court of the Middle District of Florida against Qualcomm, Qualcomm Atheros, Inc., HTC Corporation, HTC America, Inc., Samsung Electronics Co., Ltd., Samsung Electronics America, Inc., and Samsung Telecommunications America, LLC (collectively “Defendants”) seeking unspecified damages and injunctive relief for infringement of eleven of our patents related to RF up-conversion, down-conversion, systems for control of multi-mode, multi-band communications, baseband innovations including control and system calibration, and wireless protocol conversion (the “Qualcomm II Action”) . In November 2014, certain of the Defendants filed counterclaims of non-infringement and invalidity for all patents in the case. A claim construction hearing was held on August 12, 2015. The court has not yet issued its ruling with regard to claim construction. Discovery in the case is ongoing and a trial start date is scheduled for August 1, 2016.
RPX and Farmwald vs. ParkerVision
In mid-2014, RPX Corporation and Michael Farmwald (collectively, the “Petitioners”) filed petitions for Inter Partes review (“IPR”) with the Patent Trial and Appeal Board of the United States Patent and Trademark Office (“PTAB”) seeking to invalidate eleven claims included in the four patents in our Qualcom m I Action , as well as a number of additional claims related to those same four patents . In December 2014, the PTAB issued a decision to institute trial on three of the four petitions which included nine of the eleven claims in the Qualcomm I Action and excluded Claim 27 of the ‘518 Patent. In January 2015, the PTAB denied institution of trial for the fourth petition which included one of the eleven claims in the Qualcomm I Action.
As a result of the appellate court’s decision in July 2015 invalidating ten of the eleven claims in the Qualcomm I Action, we determined not to pursue defense of the remaining claims under the three outstanding IPRs. On October 22, 2015, the PTAB dismissed these three cases.
Qualcomm Inc. and Qualcomm Atheros, Inc. vs. ParkerVision
On August 27, 2015, Qualcomm, Inc. and Qualcomm Atheros, Inc. filed an aggregate of ten petitions for IPR with the PTAB seeking to invalidate certain claims related to three of the eleven patents asserted in our Qualcomm II Action. Our preliminary responses to these petitions, if any, must be filed by November 27, 2015.</t>
  </si>
  <si>
    <t>Termination Benefits</t>
  </si>
  <si>
    <t>Termination Benefits [Abstract]</t>
  </si>
  <si>
    <t xml:space="preserve">12. Termination Benefits
On June 8, 2015, we implemented a reduction in staff in order to reduce our ongoing operating expenses, resulting in charges to operating expenses for the three and nine month periods ended September 30, 2015. Accrued severance benefits consist of the following for the three and nine month periods ended September 30, 2015:
Three months ended
Nine months ended
September 30, 2015
September 30, 2015
Accrued severance benefits, beginning of period
$
$
Severance costs incurred
Costs paid or settled
Accrued severance benefits, end of period
$
$
Approximately $25,000 and $71,000 of the accrued severance benefits were settled by the issuance of share-based compensation during the three and nine month periods ended September 30, 2015. Accrued severance benefits are included in accrued expenses in the accompanying balance sheets . </t>
  </si>
  <si>
    <t>Accounting Policies (Policies)</t>
  </si>
  <si>
    <t>Recent Accounting Pronouncements</t>
  </si>
  <si>
    <t xml:space="preserve">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August 2014, the Financial Accounting Standards Board issued Accounting Standards Update 2014-15, “Disclosure of Uncertainties about an Entity’s Ability to Continue as a Going Concern” (“ASU 2014-15”) ,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
There have been no other changes in accounting policies from those stated in the Annual Report on Form 10-K for the year ended December 31, 2014. </t>
  </si>
  <si>
    <t>Inventories (Tables)</t>
  </si>
  <si>
    <t>Schedule of Inventories</t>
  </si>
  <si>
    <t>September 30, 2015
December 31, 2014
Work-in-process
$
$
Finished goods
Total inventories
$
$</t>
  </si>
  <si>
    <t>Intangible Assets (Tables)</t>
  </si>
  <si>
    <t>Schedule Of Intangible Assets</t>
  </si>
  <si>
    <t>Intangible assets consist of the following:
September 30, 2015
Gross Carrying Amount
Accumulated Amortization
Net Book Value
Patents and copyrights
$
$
$
Prepaid licensing fees
$
$
$
December 31, 2014
Gross Carrying Amount
Accumulated Amortization
Net Book Value
Patents and copyrights
$
$
$
Prepaid licensing fees
$
$
$</t>
  </si>
  <si>
    <t>Share-Based Compensation (Tables)</t>
  </si>
  <si>
    <t>Schedule Of Share-Based Compensation Expense Included In Statements Of Operations</t>
  </si>
  <si>
    <t>Three months ended
Nine months ended
September 30,
September 30,
2015
2014
2015
2014
Research and development expense
$
$
$
$
Sales and marketing expense
General and administrative expense
Total share-based expense
$
$
$
$</t>
  </si>
  <si>
    <t>Fair Value Measurements (Tables)</t>
  </si>
  <si>
    <t>Schedule Of Assets Measured At Fair Value On A Recurring Basis</t>
  </si>
  <si>
    <t>Fair Value Measurements
Total
Quoted Prices in Active Markets (Level 1)
Significant Other Observable Inputs (Level 2)
Significant Unobservable Inputs (Level 3)
September 30, 2015:
Available-for-sale securities:
Municipal bond mutual funds
$
$
$
$
Fair Value Measurements
Total
Quoted Prices in Active Markets (Level 1)
Significant Other Observable Inputs (Level 2)
Significant Unobservable Inputs (Level 3)
December 31, 2014:
Available-for-sale securities:
Municipal bond mutual funds
$
$
$
$</t>
  </si>
  <si>
    <t>Termination Benefits (Tables)</t>
  </si>
  <si>
    <t>Schedule Of Accrued Severance Benefits</t>
  </si>
  <si>
    <t>Three months ended
Nine months ended
September 30, 2015
September 30, 2015
Accrued severance benefits, beginning of period
$
$
Severance costs incurred
Costs paid or settled
Accrued severance benefits, end of period
$
$</t>
  </si>
  <si>
    <t>Liquidity And Going Concern (Details) - USD ($) $ in Thousands</t>
  </si>
  <si>
    <t>Jun. 30, 2015</t>
  </si>
  <si>
    <t>Reduction of payroll costs</t>
  </si>
  <si>
    <t>40.00%</t>
  </si>
  <si>
    <t>Cash, cash equivalents, and available for sale securities</t>
  </si>
  <si>
    <t>Current liability amount exceeding assets</t>
  </si>
  <si>
    <t>Contractual obligation</t>
  </si>
  <si>
    <t>Loss Per Common Share (Details) - shares</t>
  </si>
  <si>
    <t>Options And Warrants [Member]</t>
  </si>
  <si>
    <t>Antidilutive Securities Excluded from Computation of Earnings Per Share [Line Items]</t>
  </si>
  <si>
    <t>Shares excluded from the computation of diluted loss per share</t>
  </si>
  <si>
    <t>Restricted Stock Units (RSUs) [Member]</t>
  </si>
  <si>
    <t>Inventories (Details) - USD ($)</t>
  </si>
  <si>
    <t>Work in process</t>
  </si>
  <si>
    <t>Finished goods</t>
  </si>
  <si>
    <t>Total inventorie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Share-Based Compensation (Narrative) (Details) - USD ($)</t>
  </si>
  <si>
    <t>Share-based Compensation Arrangement by Share-based Payment Award [Line Items]</t>
  </si>
  <si>
    <t>Unrecognized compensation cost, net of estimated forfeitures</t>
  </si>
  <si>
    <t>Expected weighted average period to recognize the compensation cost, in years</t>
  </si>
  <si>
    <t>1 year</t>
  </si>
  <si>
    <t>Shared-based expense withheld for payment of payroll taxes</t>
  </si>
  <si>
    <t>Performance Based Restricted Stock Units [Member] | Sales And Marketing Expense [Member]</t>
  </si>
  <si>
    <t>Total share-based expense</t>
  </si>
  <si>
    <t>Consultants [Member] | Restricted Stock Units (RSUs) [Member] | Non Plan [Member]</t>
  </si>
  <si>
    <t>Consultants [Member] | Performance Based Restricted Stock Units [Member] | Non Plan [Member]</t>
  </si>
  <si>
    <t>Non-vested shares</t>
  </si>
  <si>
    <t>Share-Based Compensation (Schedule Of Share-Based Compensation Expense Included In Statements Of Operations) (Details) -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t>
  </si>
  <si>
    <t>Jan. 26, 2015USD ($)shares</t>
  </si>
  <si>
    <t>Jan. 15, 2015USD ($)item$ / sharesshares</t>
  </si>
  <si>
    <t>Common Stock [Member]</t>
  </si>
  <si>
    <t>Stock Authorization And Issuance [Line Items]</t>
  </si>
  <si>
    <t>Issuance of stock for legal services | shares</t>
  </si>
  <si>
    <t>Issuance of compensation for legal services | $</t>
  </si>
  <si>
    <t>Common Stock Warrant [Member]</t>
  </si>
  <si>
    <t>Number of warrants sold | item</t>
  </si>
  <si>
    <t>Proceeds from warrants exercised | $</t>
  </si>
  <si>
    <t>Shares converted per warrant | shares</t>
  </si>
  <si>
    <t>Warrant 1 [Member] | Common Stock Warrant [Member]</t>
  </si>
  <si>
    <t>Exercise price per warrant</t>
  </si>
  <si>
    <t>Warrant 2 [Member] | Common Stock Warrant [Member]</t>
  </si>
  <si>
    <t>Warrant 3 [Member] | Common Stock Warrant [Member]</t>
  </si>
  <si>
    <t>Fair Value Measurements (Schedule Of Assets Measured At Fair Value On A Recurring Basis) (Details) - Municipal Bond Mutual Funds [Member] - USD ($)</t>
  </si>
  <si>
    <t>Fair Value, Assets and Liabilities Measured on Recurring and Nonrecurring Basis [Line Items]</t>
  </si>
  <si>
    <t>Assets measured at fair value on a recurring basis</t>
  </si>
  <si>
    <t>Quoted Prices In Active Markets (Level 1) [Member]</t>
  </si>
  <si>
    <t>Significant Other Observable Inputs (Level 2) [Member]</t>
  </si>
  <si>
    <t>Significant Unobservable Inputs (Level 3) [Member]</t>
  </si>
  <si>
    <t>Commitments And Contingencies (Details) $ in Millions</t>
  </si>
  <si>
    <t>Aug. 27, 2015item</t>
  </si>
  <si>
    <t>Jul. 31, 2015claim</t>
  </si>
  <si>
    <t>Aug. 31, 2014item</t>
  </si>
  <si>
    <t>Jan. 31, 2015claim</t>
  </si>
  <si>
    <t>Dec. 31, 2014claim</t>
  </si>
  <si>
    <t>Jun. 30, 2014item</t>
  </si>
  <si>
    <t>Oct. 31, 2013USD ($)claimitem</t>
  </si>
  <si>
    <t>ParkerVision vs. Qualcomm, Inc. [Member]</t>
  </si>
  <si>
    <t>Commitments and Contingencies [Line Items]</t>
  </si>
  <si>
    <t>Patents infringement, amount awarded | $</t>
  </si>
  <si>
    <t>Gain contingency, number of claims | claim</t>
  </si>
  <si>
    <t>Number of patents found infringed upon</t>
  </si>
  <si>
    <t>Loss Contingency, Claims Dismissed, Number | claim</t>
  </si>
  <si>
    <t>ParkerVision vs. Qualcomm, HTC, and Samsung [Member]</t>
  </si>
  <si>
    <t>RPX and Farmwald vs. ParkerVision [Member]</t>
  </si>
  <si>
    <t>Number of patents subject to Inter Partes review</t>
  </si>
  <si>
    <t>Number of claims to institute trial | claim</t>
  </si>
  <si>
    <t>Qualcomm Inc And Qualcomm Atheros, Inc vs ParkerVision [Member]</t>
  </si>
  <si>
    <t>Additional number of patent subject to Inter Parter review</t>
  </si>
  <si>
    <t>Number of petitions</t>
  </si>
  <si>
    <t>Termination Benefits (Narrative) (Details) - USD ($)</t>
  </si>
  <si>
    <t>Settlement amount of acrued severance benefits</t>
  </si>
  <si>
    <t>Termination Benefits (Schedule of Accrued Severance Benefits) (Details) - USD ($)</t>
  </si>
  <si>
    <t>Accrued severance benefits, beginning of period</t>
  </si>
  <si>
    <t>Severance costs incurred</t>
  </si>
  <si>
    <t>Costs paid or settled</t>
  </si>
  <si>
    <t>Accrued severance benefits,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914139</v>
      </c>
    </row>
    <row r="9" spans="1:3">
      <c s="4" t="s" r="A9">
        <v>14</v>
      </c>
      <c s="4" t="s" r="B9">
        <v>15</v>
      </c>
    </row>
    <row r="10" spans="1:3">
      <c s="4" t="s" r="A10">
        <v>16</v>
      </c>
      <c s="4" t="s" r="B10">
        <v>17</v>
      </c>
    </row>
    <row r="11" spans="1:3">
      <c s="4" t="s" r="A11">
        <v>18</v>
      </c>
      <c s="5" t="n" r="B11">
        <v>2015</v>
      </c>
    </row>
    <row r="12" spans="1:3">
      <c s="4" t="s" r="A12">
        <v>19</v>
      </c>
      <c s="6" t="s" r="B12">
        <v>20</v>
      </c>
    </row>
    <row r="13" spans="1:3">
      <c s="4" t="s" r="A13">
        <v>21</v>
      </c>
      <c s="5" t="n" r="C13">
        <v>98882362</v>
      </c>
    </row>
    <row r="14" spans="1:3">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96</v>
      </c>
      <c s="2" t="s" r="B1">
        <v>1</v>
      </c>
    </row>
    <row r="2" spans="1:2">
      <c s="2" t="s" r="B2">
        <v>2</v>
      </c>
    </row>
    <row r="3" spans="1:2">
      <c s="3" t="s" r="A3">
        <v>133</v>
      </c>
    </row>
    <row r="4" spans="1:2">
      <c s="4" t="s" r="A4">
        <v>96</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5</v>
      </c>
      <c s="2" t="s" r="B1">
        <v>1</v>
      </c>
    </row>
    <row r="2" spans="1:2">
      <c s="2" t="s" r="B2">
        <v>2</v>
      </c>
    </row>
    <row r="3" spans="1:2">
      <c s="3" t="s" r="A3">
        <v>136</v>
      </c>
    </row>
    <row r="4" spans="1:2">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4</v>
      </c>
      <c s="2" t="s" r="B1">
        <v>1</v>
      </c>
    </row>
    <row r="2" spans="1:2">
      <c s="2" t="s" r="B2">
        <v>2</v>
      </c>
    </row>
    <row r="3" spans="1:2">
      <c s="3" t="s" r="A3">
        <v>128</v>
      </c>
    </row>
    <row r="4" spans="1:2">
      <c s="4" t="s" r="A4">
        <v>155</v>
      </c>
      <c s="4" t="s"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7</v>
      </c>
      <c s="2" t="s" r="B1">
        <v>1</v>
      </c>
    </row>
    <row r="2" spans="1:2">
      <c s="2" t="s" r="B2">
        <v>2</v>
      </c>
    </row>
    <row r="3" spans="1:2">
      <c s="3" t="s" r="A3">
        <v>133</v>
      </c>
    </row>
    <row r="4" spans="1:2">
      <c s="4" t="s" r="A4">
        <v>158</v>
      </c>
      <c s="4" t="s"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305650</v>
      </c>
      <c s="7" t="n" r="C3">
        <v>218925</v>
      </c>
    </row>
    <row r="4" spans="1:3">
      <c s="4" t="s" r="A4">
        <v>28</v>
      </c>
      <c s="5" t="n" r="B4">
        <v>1413450</v>
      </c>
      <c s="5" t="n" r="C4">
        <v>10985000</v>
      </c>
    </row>
    <row r="5" spans="1:3">
      <c s="4" t="s" r="A5">
        <v>29</v>
      </c>
      <c s="5" t="n" r="B5">
        <v>5475</v>
      </c>
      <c s="5" t="n" r="C5">
        <v>0</v>
      </c>
    </row>
    <row r="6" spans="1:3">
      <c s="4" t="s" r="A6">
        <v>30</v>
      </c>
      <c s="5" t="n" r="B6">
        <v>142146</v>
      </c>
      <c s="5" t="n" r="C6">
        <v>66468</v>
      </c>
    </row>
    <row r="7" spans="1:3">
      <c s="4" t="s" r="A7">
        <v>31</v>
      </c>
      <c s="5" t="n" r="B7">
        <v>482474</v>
      </c>
      <c s="5" t="n" r="C7">
        <v>812577</v>
      </c>
    </row>
    <row r="8" spans="1:3">
      <c s="4" t="s" r="A8">
        <v>32</v>
      </c>
      <c s="5" t="n" r="B8">
        <v>2349195</v>
      </c>
      <c s="5" t="n" r="C8">
        <v>12082970</v>
      </c>
    </row>
    <row r="9" spans="1:3">
      <c s="4" t="s" r="A9">
        <v>33</v>
      </c>
      <c s="5" t="n" r="B9">
        <v>640522</v>
      </c>
      <c s="5" t="n" r="C9">
        <v>633084</v>
      </c>
    </row>
    <row r="10" spans="1:3">
      <c s="4" t="s" r="A10">
        <v>34</v>
      </c>
      <c s="5" t="n" r="B10">
        <v>7709929</v>
      </c>
      <c s="5" t="n" r="C10">
        <v>8002638</v>
      </c>
    </row>
    <row r="11" spans="1:3">
      <c s="4" t="s" r="A11">
        <v>35</v>
      </c>
      <c s="5" t="n" r="B11">
        <v>10699646</v>
      </c>
      <c s="5" t="n" r="C11">
        <v>20718692</v>
      </c>
    </row>
    <row r="12" spans="1:3">
      <c s="3" t="s" r="A12">
        <v>36</v>
      </c>
    </row>
    <row r="13" spans="1:3">
      <c s="4" t="s" r="A13">
        <v>37</v>
      </c>
      <c s="5" t="n" r="B13">
        <v>2057886</v>
      </c>
      <c s="5" t="n" r="C13">
        <v>475200</v>
      </c>
    </row>
    <row r="14" spans="1:3">
      <c s="3" t="s" r="A14">
        <v>38</v>
      </c>
    </row>
    <row r="15" spans="1:3">
      <c s="4" t="s" r="A15">
        <v>39</v>
      </c>
      <c s="5" t="n" r="B15">
        <v>290427</v>
      </c>
      <c s="5" t="n" r="C15">
        <v>394964</v>
      </c>
    </row>
    <row r="16" spans="1:3">
      <c s="4" t="s" r="A16">
        <v>40</v>
      </c>
      <c s="5" t="n" r="B16">
        <v>450669</v>
      </c>
      <c s="5" t="n" r="C16">
        <v>940581</v>
      </c>
    </row>
    <row r="17" spans="1:3">
      <c s="4" t="s" r="A17">
        <v>41</v>
      </c>
      <c s="5" t="n" r="B17">
        <v>211694</v>
      </c>
      <c s="5" t="n" r="C17">
        <v>59277</v>
      </c>
    </row>
    <row r="18" spans="1:3">
      <c s="4" t="s" r="A18">
        <v>42</v>
      </c>
      <c s="5" t="n" r="B18">
        <v>99427</v>
      </c>
      <c s="5" t="n" r="C18">
        <v>40337</v>
      </c>
    </row>
    <row r="19" spans="1:3">
      <c s="4" t="s" r="A19">
        <v>43</v>
      </c>
      <c s="5" t="n" r="B19">
        <v>69481</v>
      </c>
      <c s="5" t="n" r="C19">
        <v>54426</v>
      </c>
    </row>
    <row r="20" spans="1:3">
      <c s="4" t="s" r="A20">
        <v>44</v>
      </c>
      <c s="5" t="n" r="B20">
        <v>22492</v>
      </c>
      <c s="5" t="n" r="C20">
        <v>0</v>
      </c>
    </row>
    <row r="21" spans="1:3">
      <c s="4" t="s" r="A21">
        <v>45</v>
      </c>
      <c s="5" t="n" r="B21">
        <v>3202076</v>
      </c>
      <c s="5" t="n" r="C21">
        <v>1964785</v>
      </c>
    </row>
    <row r="22" spans="1:3">
      <c s="3" t="s" r="A22">
        <v>46</v>
      </c>
    </row>
    <row r="23" spans="1:3">
      <c s="4" t="s" r="A23">
        <v>47</v>
      </c>
      <c s="5" t="n" r="B23">
        <v>710</v>
      </c>
      <c s="5" t="n" r="C23">
        <v>10244</v>
      </c>
    </row>
    <row r="24" spans="1:3">
      <c s="4" t="s" r="A24">
        <v>48</v>
      </c>
      <c s="5" t="n" r="B24">
        <v>71186</v>
      </c>
      <c s="5" t="n" r="C24">
        <v>127964</v>
      </c>
    </row>
    <row r="25" spans="1:3">
      <c s="4" t="s" r="A25">
        <v>49</v>
      </c>
      <c s="5" t="n" r="B25">
        <v>71896</v>
      </c>
      <c s="5" t="n" r="C25">
        <v>138208</v>
      </c>
    </row>
    <row r="26" spans="1:3">
      <c s="4" t="s" r="A26">
        <v>50</v>
      </c>
      <c s="7" t="n" r="B26">
        <v>3273972</v>
      </c>
      <c s="7" t="n" r="C26">
        <v>2102993</v>
      </c>
    </row>
    <row r="27" spans="1:3">
      <c s="4" t="s" r="A27">
        <v>51</v>
      </c>
      <c s="4" t="s" r="B27">
        <v>52</v>
      </c>
      <c s="4" t="s" r="C27">
        <v>52</v>
      </c>
    </row>
    <row r="28" spans="1:3">
      <c s="3" t="s" r="A28">
        <v>53</v>
      </c>
    </row>
    <row r="29" spans="1:3">
      <c s="4" t="s" r="A29">
        <v>54</v>
      </c>
      <c s="7" t="n" r="B29">
        <v>988803</v>
      </c>
      <c s="7" t="n" r="C29">
        <v>971834</v>
      </c>
    </row>
    <row r="30" spans="1:3">
      <c s="4" t="s" r="A30">
        <v>55</v>
      </c>
      <c s="5" t="n" r="B30">
        <v>-2911</v>
      </c>
      <c s="5" t="n" r="C30">
        <v>0</v>
      </c>
    </row>
    <row r="31" spans="1:3">
      <c s="4" t="s" r="A31">
        <v>56</v>
      </c>
      <c s="5" t="n" r="B31">
        <v>1655778</v>
      </c>
      <c s="5" t="n" r="C31">
        <v>355778</v>
      </c>
    </row>
    <row r="32" spans="1:3">
      <c s="4" t="s" r="A32">
        <v>57</v>
      </c>
      <c s="5" t="n" r="B32">
        <v>332117559</v>
      </c>
      <c s="5" t="n" r="C32">
        <v>330867750</v>
      </c>
    </row>
    <row r="33" spans="1:3">
      <c s="4" t="s" r="A33">
        <v>58</v>
      </c>
      <c s="5" t="n" r="B33">
        <v>-327333555</v>
      </c>
      <c s="5" t="n" r="C33">
        <v>-313579663</v>
      </c>
    </row>
    <row r="34" spans="1:3">
      <c s="4" t="s" r="A34">
        <v>59</v>
      </c>
      <c s="5" t="n" r="B34">
        <v>7425674</v>
      </c>
      <c s="5" t="n" r="C34">
        <v>18615699</v>
      </c>
    </row>
    <row r="35" spans="1:3">
      <c s="4" t="s" r="A35">
        <v>60</v>
      </c>
      <c s="7" t="n" r="B35">
        <v>10699646</v>
      </c>
      <c s="7" t="n" r="C35">
        <v>20718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0</v>
      </c>
      <c s="2" t="s" r="B1">
        <v>1</v>
      </c>
    </row>
    <row r="2" spans="1:2">
      <c s="2" t="s" r="B2">
        <v>2</v>
      </c>
    </row>
    <row r="3" spans="1:2">
      <c s="3" t="s" r="A3">
        <v>136</v>
      </c>
    </row>
    <row r="4" spans="1:2">
      <c s="4" t="s" r="A4">
        <v>161</v>
      </c>
      <c s="4" t="s"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3</v>
      </c>
      <c s="2" t="s" r="B1">
        <v>1</v>
      </c>
    </row>
    <row r="2" spans="1:2">
      <c s="2" t="s" r="B2">
        <v>2</v>
      </c>
    </row>
    <row r="3" spans="1:2">
      <c s="3" t="s" r="A3">
        <v>140</v>
      </c>
    </row>
    <row r="4" spans="1:2">
      <c s="4" t="s" r="A4">
        <v>164</v>
      </c>
      <c s="4" t="s"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66</v>
      </c>
      <c s="2" t="s" r="B1">
        <v>1</v>
      </c>
    </row>
    <row r="2" spans="1:2">
      <c s="2" t="s" r="B2">
        <v>2</v>
      </c>
    </row>
    <row r="3" spans="1:2">
      <c s="3" t="s" r="A3">
        <v>146</v>
      </c>
    </row>
    <row r="4" spans="1:2">
      <c s="4" t="s" r="A4">
        <v>167</v>
      </c>
      <c s="4" t="s"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69</v>
      </c>
      <c s="2" t="s" r="B1">
        <v>1</v>
      </c>
    </row>
    <row r="2" spans="1:2">
      <c s="2" t="s" r="B2">
        <v>2</v>
      </c>
    </row>
    <row r="3" spans="1:2">
      <c s="3" t="s" r="A3">
        <v>152</v>
      </c>
    </row>
    <row r="4" spans="1:2">
      <c s="4" t="s" r="A4">
        <v>170</v>
      </c>
      <c s="4" t="s"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s="1" t="s" r="A1">
        <v>172</v>
      </c>
      <c s="2" t="s" r="B1">
        <v>68</v>
      </c>
      <c s="2" t="s" r="C1">
        <v>1</v>
      </c>
    </row>
    <row r="2" spans="1:4">
      <c s="2" t="s" r="B2">
        <v>173</v>
      </c>
      <c s="2" t="s" r="C2">
        <v>2</v>
      </c>
      <c s="2" t="s" r="D2">
        <v>25</v>
      </c>
    </row>
    <row r="3" spans="1:4">
      <c s="3" t="s" r="A3">
        <v>122</v>
      </c>
    </row>
    <row r="4" spans="1:4">
      <c s="4" t="s" r="A4">
        <v>174</v>
      </c>
      <c s="4" t="s" r="B4">
        <v>175</v>
      </c>
    </row>
    <row r="5" spans="1:4">
      <c s="4" t="s" r="A5">
        <v>176</v>
      </c>
      <c s="7" t="n" r="C5">
        <v>1700</v>
      </c>
    </row>
    <row r="6" spans="1:4">
      <c s="4" t="s" r="A6">
        <v>177</v>
      </c>
      <c s="7" t="n" r="C6">
        <v>850</v>
      </c>
    </row>
    <row r="7" spans="1:4">
      <c s="4" t="s" r="A7">
        <v>178</v>
      </c>
      <c s="7" t="n" r="D7">
        <v>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79</v>
      </c>
      <c s="2" t="s" r="B1">
        <v>1</v>
      </c>
    </row>
    <row r="2" spans="1:3">
      <c s="2" t="s" r="B2">
        <v>2</v>
      </c>
      <c s="2" t="s" r="C2">
        <v>69</v>
      </c>
    </row>
    <row r="3" spans="1:3">
      <c s="4" t="s" r="A3">
        <v>180</v>
      </c>
    </row>
    <row r="4" spans="1:3">
      <c s="3" t="s" r="A4">
        <v>181</v>
      </c>
    </row>
    <row r="5" spans="1:3">
      <c s="4" t="s" r="A5">
        <v>182</v>
      </c>
      <c s="5" t="n" r="B5">
        <v>13086687</v>
      </c>
      <c s="5" t="n" r="C5">
        <v>7765232</v>
      </c>
    </row>
    <row r="6" spans="1:3">
      <c s="4" t="s" r="A6">
        <v>183</v>
      </c>
    </row>
    <row r="7" spans="1:3">
      <c s="3" t="s" r="A7">
        <v>181</v>
      </c>
    </row>
    <row r="8" spans="1:3">
      <c s="4" t="s" r="A8">
        <v>182</v>
      </c>
      <c s="5" t="n" r="B8">
        <v>758334</v>
      </c>
      <c s="5" t="n" r="C8">
        <v>23099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184</v>
      </c>
      <c s="2" t="s" r="B1">
        <v>2</v>
      </c>
      <c s="2" t="s" r="C1">
        <v>25</v>
      </c>
    </row>
    <row r="2" spans="1:3">
      <c s="3" t="s" r="A2">
        <v>133</v>
      </c>
    </row>
    <row r="3" spans="1:3">
      <c s="4" t="s" r="A3">
        <v>185</v>
      </c>
      <c s="7" t="n" r="B3">
        <v>98396</v>
      </c>
      <c s="7" t="n" r="C3">
        <v>66468</v>
      </c>
    </row>
    <row r="4" spans="1:3">
      <c s="4" t="s" r="A4">
        <v>186</v>
      </c>
      <c s="5" t="n" r="B4">
        <v>43750</v>
      </c>
      <c s="5" t="n" r="C4">
        <v>0</v>
      </c>
    </row>
    <row r="5" spans="1:3">
      <c s="4" t="s" r="A5">
        <v>187</v>
      </c>
      <c s="7" t="n" r="B5">
        <v>142146</v>
      </c>
      <c s="7" t="n" r="C5">
        <v>664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188</v>
      </c>
      <c s="2" t="s" r="B1">
        <v>2</v>
      </c>
      <c s="2" t="s" r="C1">
        <v>25</v>
      </c>
    </row>
    <row r="2" spans="1:3">
      <c s="3" t="s" r="A2">
        <v>189</v>
      </c>
    </row>
    <row r="3" spans="1:3">
      <c s="4" t="s" r="A3">
        <v>190</v>
      </c>
      <c s="7" t="n" r="B3">
        <v>20733280</v>
      </c>
      <c s="7" t="n" r="C3">
        <v>20190477</v>
      </c>
    </row>
    <row r="4" spans="1:3">
      <c s="4" t="s" r="A4">
        <v>191</v>
      </c>
      <c s="5" t="n" r="B4">
        <v>13023351</v>
      </c>
      <c s="5" t="n" r="C4">
        <v>12187839</v>
      </c>
    </row>
    <row r="5" spans="1:3">
      <c s="4" t="s" r="A5">
        <v>192</v>
      </c>
      <c s="5" t="n" r="B5">
        <v>7709929</v>
      </c>
      <c s="5" t="n" r="C5">
        <v>8002638</v>
      </c>
    </row>
    <row r="6" spans="1:3">
      <c s="4" t="s" r="A6">
        <v>193</v>
      </c>
    </row>
    <row r="7" spans="1:3">
      <c s="3" t="s" r="A7">
        <v>189</v>
      </c>
    </row>
    <row r="8" spans="1:3">
      <c s="4" t="s" r="A8">
        <v>190</v>
      </c>
      <c s="5" t="n" r="B8">
        <v>20159280</v>
      </c>
      <c s="5" t="n" r="C8">
        <v>19616477</v>
      </c>
    </row>
    <row r="9" spans="1:3">
      <c s="4" t="s" r="A9">
        <v>191</v>
      </c>
      <c s="5" t="n" r="B9">
        <v>12449351</v>
      </c>
      <c s="5" t="n" r="C9">
        <v>11613839</v>
      </c>
    </row>
    <row r="10" spans="1:3">
      <c s="4" t="s" r="A10">
        <v>192</v>
      </c>
      <c s="5" t="n" r="B10">
        <v>7709929</v>
      </c>
      <c s="5" t="n" r="C10">
        <v>8002638</v>
      </c>
    </row>
    <row r="11" spans="1:3">
      <c s="4" t="s" r="A11">
        <v>194</v>
      </c>
    </row>
    <row r="12" spans="1:3">
      <c s="3" t="s" r="A12">
        <v>189</v>
      </c>
    </row>
    <row r="13" spans="1:3">
      <c s="4" t="s" r="A13">
        <v>190</v>
      </c>
      <c s="5" t="n" r="B13">
        <v>574000</v>
      </c>
      <c s="5" t="n" r="C13">
        <v>574000</v>
      </c>
    </row>
    <row r="14" spans="1:3">
      <c s="4" t="s" r="A14">
        <v>191</v>
      </c>
      <c s="5" t="n" r="B14">
        <v>574000</v>
      </c>
      <c s="5" t="n" r="C14">
        <v>574000</v>
      </c>
    </row>
    <row r="15" spans="1:3">
      <c s="4" t="s" r="A15">
        <v>192</v>
      </c>
      <c s="7" t="n" r="B15">
        <v>0</v>
      </c>
      <c s="7" t="n" r="C1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95</v>
      </c>
      <c s="2" t="s" r="B1">
        <v>68</v>
      </c>
      <c s="2" t="s" r="D1">
        <v>1</v>
      </c>
    </row>
    <row r="2" spans="1:5">
      <c s="2" t="s" r="B2">
        <v>2</v>
      </c>
      <c s="2" t="s" r="C2">
        <v>69</v>
      </c>
      <c s="2" t="s" r="D2">
        <v>2</v>
      </c>
      <c s="2" t="s" r="E2">
        <v>69</v>
      </c>
    </row>
    <row r="3" spans="1:5">
      <c s="3" t="s" r="A3">
        <v>196</v>
      </c>
    </row>
    <row r="4" spans="1:5">
      <c s="4" t="s" r="A4">
        <v>197</v>
      </c>
      <c s="7" t="n" r="B4">
        <v>200000</v>
      </c>
      <c s="7" t="n" r="D4">
        <v>200000</v>
      </c>
    </row>
    <row r="5" spans="1:5">
      <c s="4" t="s" r="A5">
        <v>198</v>
      </c>
      <c s="4" t="s" r="D5">
        <v>199</v>
      </c>
    </row>
    <row r="6" spans="1:5">
      <c s="4" t="s" r="A6">
        <v>200</v>
      </c>
      <c s="5" t="n" r="B6">
        <v>80816</v>
      </c>
      <c s="7" t="n" r="D6">
        <v>97811</v>
      </c>
    </row>
    <row r="7" spans="1:5">
      <c s="4" t="s" r="A7">
        <v>201</v>
      </c>
    </row>
    <row r="8" spans="1:5">
      <c s="3" t="s" r="A8">
        <v>196</v>
      </c>
    </row>
    <row r="9" spans="1:5">
      <c s="4" t="s" r="A9">
        <v>202</v>
      </c>
      <c s="5" t="n" r="D9">
        <v>0</v>
      </c>
    </row>
    <row r="10" spans="1:5">
      <c s="4" t="s" r="A10">
        <v>203</v>
      </c>
    </row>
    <row r="11" spans="1:5">
      <c s="3" t="s" r="A11">
        <v>196</v>
      </c>
    </row>
    <row r="12" spans="1:5">
      <c s="4" t="s" r="A12">
        <v>202</v>
      </c>
      <c s="7" t="n" r="B12">
        <v>29000</v>
      </c>
      <c s="7" t="n" r="C12">
        <v>50000</v>
      </c>
      <c s="7" t="n" r="D12">
        <v>221000</v>
      </c>
      <c s="7" t="n" r="E12">
        <v>683000</v>
      </c>
    </row>
    <row r="13" spans="1:5">
      <c s="4" t="s" r="A13">
        <v>204</v>
      </c>
    </row>
    <row r="14" spans="1:5">
      <c s="3" t="s" r="A14">
        <v>196</v>
      </c>
    </row>
    <row r="15" spans="1:5">
      <c s="4" t="s" r="A15">
        <v>205</v>
      </c>
      <c s="5" t="n" r="B15">
        <v>750000</v>
      </c>
      <c s="5" t="n" r="D15">
        <v>7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6</v>
      </c>
      <c s="2" t="s" r="B1">
        <v>68</v>
      </c>
      <c s="2" t="s" r="D1">
        <v>1</v>
      </c>
    </row>
    <row r="2" spans="1:5">
      <c s="2" t="s" r="B2">
        <v>2</v>
      </c>
      <c s="2" t="s" r="C2">
        <v>69</v>
      </c>
      <c s="2" t="s" r="D2">
        <v>2</v>
      </c>
      <c s="2" t="s" r="E2">
        <v>69</v>
      </c>
    </row>
    <row r="3" spans="1:5">
      <c s="3" t="s" r="A3">
        <v>207</v>
      </c>
    </row>
    <row r="4" spans="1:5">
      <c s="4" t="s" r="A4">
        <v>202</v>
      </c>
      <c s="7" t="n" r="B4">
        <v>196016</v>
      </c>
      <c s="7" t="n" r="C4">
        <v>690168</v>
      </c>
      <c s="7" t="n" r="D4">
        <v>1083276</v>
      </c>
      <c s="7" t="n" r="E4">
        <v>3961342</v>
      </c>
    </row>
    <row r="5" spans="1:5">
      <c s="4" t="s" r="A5">
        <v>208</v>
      </c>
    </row>
    <row r="6" spans="1:5">
      <c s="3" t="s" r="A6">
        <v>207</v>
      </c>
    </row>
    <row r="7" spans="1:5">
      <c s="4" t="s" r="A7">
        <v>202</v>
      </c>
      <c s="5" t="n" r="B7">
        <v>82670</v>
      </c>
      <c s="5" t="n" r="C7">
        <v>199165</v>
      </c>
      <c s="5" t="n" r="D7">
        <v>204928</v>
      </c>
      <c s="5" t="n" r="E7">
        <v>932649</v>
      </c>
    </row>
    <row r="8" spans="1:5">
      <c s="4" t="s" r="A8">
        <v>209</v>
      </c>
    </row>
    <row r="9" spans="1:5">
      <c s="3" t="s" r="A9">
        <v>207</v>
      </c>
    </row>
    <row r="10" spans="1:5">
      <c s="4" t="s" r="A10">
        <v>202</v>
      </c>
      <c s="5" t="n" r="B10">
        <v>18423</v>
      </c>
      <c s="5" t="n" r="C10">
        <v>42528</v>
      </c>
      <c s="5" t="n" r="D10">
        <v>47934</v>
      </c>
      <c s="5" t="n" r="E10">
        <v>186280</v>
      </c>
    </row>
    <row r="11" spans="1:5">
      <c s="4" t="s" r="A11">
        <v>210</v>
      </c>
    </row>
    <row r="12" spans="1:5">
      <c s="3" t="s" r="A12">
        <v>207</v>
      </c>
    </row>
    <row r="13" spans="1:5">
      <c s="4" t="s" r="A13">
        <v>202</v>
      </c>
      <c s="7" t="n" r="B13">
        <v>94923</v>
      </c>
      <c s="7" t="n" r="C13">
        <v>448475</v>
      </c>
      <c s="7" t="n" r="D13">
        <v>830414</v>
      </c>
      <c s="7" t="n" r="E13">
        <v>28424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61</v>
      </c>
      <c s="2" t="s" r="B1">
        <v>2</v>
      </c>
      <c s="2" t="s" r="C1">
        <v>25</v>
      </c>
    </row>
    <row r="2" spans="1:3">
      <c s="3" t="s" r="A2">
        <v>62</v>
      </c>
    </row>
    <row r="3" spans="1:3">
      <c s="4" t="s" r="A3">
        <v>63</v>
      </c>
      <c s="8" t="n" r="B3">
        <v>0.01</v>
      </c>
      <c s="8" t="n" r="C3">
        <v>0.01</v>
      </c>
    </row>
    <row r="4" spans="1:3">
      <c s="4" t="s" r="A4">
        <v>64</v>
      </c>
      <c s="5" t="n" r="B4">
        <v>150000000</v>
      </c>
      <c s="5" t="n" r="C4">
        <v>150000000</v>
      </c>
    </row>
    <row r="5" spans="1:3">
      <c s="4" t="s" r="A5">
        <v>65</v>
      </c>
      <c s="5" t="n" r="B5">
        <v>99880279</v>
      </c>
      <c s="5" t="n" r="C5">
        <v>97183433</v>
      </c>
    </row>
    <row r="6" spans="1:3">
      <c s="4" t="s" r="A6">
        <v>66</v>
      </c>
      <c s="5" t="n" r="B6">
        <v>99880279</v>
      </c>
      <c s="5" t="n" r="C6">
        <v>97183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27"/>
    <col customWidth="1" max="3" min="3" width="41"/>
  </cols>
  <sheetData>
    <row r="1" spans="1:3">
      <c s="1" t="s" r="A1">
        <v>211</v>
      </c>
      <c s="2" t="s" r="B1">
        <v>212</v>
      </c>
      <c s="2" t="s" r="C1">
        <v>213</v>
      </c>
    </row>
    <row r="2" spans="1:3">
      <c s="4" t="s" r="A2">
        <v>214</v>
      </c>
    </row>
    <row r="3" spans="1:3">
      <c s="3" t="s" r="A3">
        <v>215</v>
      </c>
    </row>
    <row r="4" spans="1:3">
      <c s="4" t="s" r="A4">
        <v>216</v>
      </c>
      <c s="5" t="n" r="B4">
        <v>250000</v>
      </c>
    </row>
    <row r="5" spans="1:3">
      <c s="4" t="s" r="A5">
        <v>217</v>
      </c>
      <c s="7" t="n" r="B5">
        <v>250000</v>
      </c>
    </row>
    <row r="6" spans="1:3">
      <c s="4" t="s" r="A6">
        <v>218</v>
      </c>
    </row>
    <row r="7" spans="1:3">
      <c s="3" t="s" r="A7">
        <v>215</v>
      </c>
    </row>
    <row r="8" spans="1:3">
      <c s="4" t="s" r="A8">
        <v>219</v>
      </c>
      <c s="5" t="n" r="C8">
        <v>3</v>
      </c>
    </row>
    <row r="9" spans="1:3">
      <c s="4" t="s" r="A9">
        <v>220</v>
      </c>
      <c s="7" t="n" r="C9">
        <v>1300000</v>
      </c>
    </row>
    <row r="10" spans="1:3">
      <c s="4" t="s" r="A10">
        <v>221</v>
      </c>
      <c s="5" t="n" r="C10">
        <v>1884058</v>
      </c>
    </row>
    <row r="11" spans="1:3">
      <c s="4" t="s" r="A11">
        <v>222</v>
      </c>
    </row>
    <row r="12" spans="1:3">
      <c s="3" t="s" r="A12">
        <v>215</v>
      </c>
    </row>
    <row r="13" spans="1:3">
      <c s="4" t="s" r="A13">
        <v>223</v>
      </c>
      <c s="8" t="n" r="C13">
        <v>1.5</v>
      </c>
    </row>
    <row r="14" spans="1:3">
      <c s="4" t="s" r="A14">
        <v>224</v>
      </c>
    </row>
    <row r="15" spans="1:3">
      <c s="3" t="s" r="A15">
        <v>215</v>
      </c>
    </row>
    <row r="16" spans="1:3">
      <c s="4" t="s" r="A16">
        <v>223</v>
      </c>
      <c s="9" t="n" r="C16">
        <v>2.5</v>
      </c>
    </row>
    <row r="17" spans="1:3">
      <c s="4" t="s" r="A17">
        <v>225</v>
      </c>
    </row>
    <row r="18" spans="1:3">
      <c s="3" t="s" r="A18">
        <v>215</v>
      </c>
    </row>
    <row r="19" spans="1:3">
      <c s="4" t="s" r="A19">
        <v>223</v>
      </c>
      <c s="8" t="n" r="C19">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6</v>
      </c>
      <c s="2" t="s" r="B1">
        <v>2</v>
      </c>
      <c s="2" t="s" r="C1">
        <v>25</v>
      </c>
    </row>
    <row r="2" spans="1:3">
      <c s="3" t="s" r="A2">
        <v>227</v>
      </c>
    </row>
    <row r="3" spans="1:3">
      <c s="4" t="s" r="A3">
        <v>228</v>
      </c>
      <c s="7" t="n" r="B3">
        <v>1413450</v>
      </c>
      <c s="7" t="n" r="C3">
        <v>10985000</v>
      </c>
    </row>
    <row r="4" spans="1:3">
      <c s="4" t="s" r="A4">
        <v>229</v>
      </c>
    </row>
    <row r="5" spans="1:3">
      <c s="3" t="s" r="A5">
        <v>227</v>
      </c>
    </row>
    <row r="6" spans="1:3">
      <c s="4" t="s" r="A6">
        <v>228</v>
      </c>
      <c s="5" t="n" r="B6">
        <v>1413450</v>
      </c>
      <c s="5" t="n" r="C6">
        <v>10985000</v>
      </c>
    </row>
    <row r="7" spans="1:3">
      <c s="4" t="s" r="A7">
        <v>230</v>
      </c>
    </row>
    <row r="8" spans="1:3">
      <c s="3" t="s" r="A8">
        <v>227</v>
      </c>
    </row>
    <row r="9" spans="1:3">
      <c s="4" t="s" r="A9">
        <v>228</v>
      </c>
      <c s="5" t="n" r="B9">
        <v>0</v>
      </c>
      <c s="5" t="n" r="C9">
        <v>0</v>
      </c>
    </row>
    <row r="10" spans="1:3">
      <c s="4" t="s" r="A10">
        <v>231</v>
      </c>
    </row>
    <row r="11" spans="1:3">
      <c s="3" t="s" r="A11">
        <v>227</v>
      </c>
    </row>
    <row r="12" spans="1:3">
      <c s="4" t="s" r="A12">
        <v>228</v>
      </c>
      <c s="7" t="n" r="B12">
        <v>0</v>
      </c>
      <c s="7" t="n" r="C12">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4"/>
    <col customWidth="1" max="2" min="2" width="18"/>
    <col customWidth="1" max="3" min="3" width="19"/>
    <col customWidth="1" max="4" min="4" width="18"/>
    <col customWidth="1" max="5" min="5" width="19"/>
    <col customWidth="1" max="6" min="6" width="19"/>
    <col customWidth="1" max="7" min="7" width="18"/>
    <col customWidth="1" max="8" min="8" width="30"/>
  </cols>
  <sheetData>
    <row r="1" spans="1:8">
      <c s="1" t="s" r="A1">
        <v>232</v>
      </c>
      <c s="2" t="s" r="B1">
        <v>233</v>
      </c>
      <c s="2" t="s" r="C1">
        <v>234</v>
      </c>
      <c s="2" t="s" r="D1">
        <v>235</v>
      </c>
      <c s="2" t="s" r="E1">
        <v>236</v>
      </c>
      <c s="2" t="s" r="F1">
        <v>237</v>
      </c>
      <c s="2" t="s" r="G1">
        <v>238</v>
      </c>
      <c s="2" t="s" r="H1">
        <v>239</v>
      </c>
    </row>
    <row r="2" spans="1:8">
      <c s="4" t="s" r="A2">
        <v>240</v>
      </c>
    </row>
    <row r="3" spans="1:8">
      <c s="3" t="s" r="A3">
        <v>241</v>
      </c>
    </row>
    <row r="4" spans="1:8">
      <c s="4" t="s" r="A4">
        <v>242</v>
      </c>
      <c s="10" t="n" r="H4">
        <v>172.7</v>
      </c>
    </row>
    <row r="5" spans="1:8">
      <c s="4" t="s" r="A5">
        <v>243</v>
      </c>
      <c s="5" t="n" r="H5">
        <v>11</v>
      </c>
    </row>
    <row r="6" spans="1:8">
      <c s="4" t="s" r="A6">
        <v>244</v>
      </c>
      <c s="5" t="n" r="H6">
        <v>4</v>
      </c>
    </row>
    <row r="7" spans="1:8">
      <c s="4" t="s" r="A7">
        <v>245</v>
      </c>
      <c s="5" t="n" r="C7">
        <v>10</v>
      </c>
    </row>
    <row r="8" spans="1:8">
      <c s="4" t="s" r="A8">
        <v>246</v>
      </c>
    </row>
    <row r="9" spans="1:8">
      <c s="3" t="s" r="A9">
        <v>241</v>
      </c>
    </row>
    <row r="10" spans="1:8">
      <c s="4" t="s" r="A10">
        <v>244</v>
      </c>
      <c s="5" t="n" r="D10">
        <v>11</v>
      </c>
    </row>
    <row r="11" spans="1:8">
      <c s="4" t="s" r="A11">
        <v>247</v>
      </c>
    </row>
    <row r="12" spans="1:8">
      <c s="3" t="s" r="A12">
        <v>241</v>
      </c>
    </row>
    <row r="13" spans="1:8">
      <c s="4" t="s" r="A13">
        <v>243</v>
      </c>
      <c s="5" t="n" r="E13">
        <v>1</v>
      </c>
    </row>
    <row r="14" spans="1:8">
      <c s="4" t="s" r="A14">
        <v>248</v>
      </c>
      <c s="5" t="n" r="G14">
        <v>3</v>
      </c>
    </row>
    <row r="15" spans="1:8">
      <c s="4" t="s" r="A15">
        <v>249</v>
      </c>
      <c s="5" t="n" r="F15">
        <v>9</v>
      </c>
    </row>
    <row r="16" spans="1:8">
      <c s="4" t="s" r="A16">
        <v>250</v>
      </c>
    </row>
    <row r="17" spans="1:8">
      <c s="3" t="s" r="A17">
        <v>241</v>
      </c>
    </row>
    <row r="18" spans="1:8">
      <c s="4" t="s" r="A18">
        <v>251</v>
      </c>
      <c s="5" t="n" r="B18">
        <v>1</v>
      </c>
    </row>
    <row r="19" spans="1:8">
      <c s="4" t="s" r="A19">
        <v>252</v>
      </c>
      <c s="5" t="n" r="B19">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s="1" t="s" r="A1">
        <v>253</v>
      </c>
      <c s="2" t="s" r="B1">
        <v>68</v>
      </c>
      <c s="2" t="s" r="C1">
        <v>1</v>
      </c>
    </row>
    <row r="2" spans="1:3">
      <c s="2" t="s" r="B2">
        <v>2</v>
      </c>
      <c s="2" t="s" r="C2">
        <v>2</v>
      </c>
    </row>
    <row r="3" spans="1:3">
      <c s="3" t="s" r="A3">
        <v>152</v>
      </c>
    </row>
    <row r="4" spans="1:3">
      <c s="4" t="s" r="A4">
        <v>254</v>
      </c>
      <c s="7" t="n" r="B4">
        <v>25000</v>
      </c>
      <c s="7" t="n" r="C4">
        <v>7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55</v>
      </c>
      <c s="2" t="s" r="B1">
        <v>68</v>
      </c>
      <c s="2" t="s" r="C1">
        <v>1</v>
      </c>
    </row>
    <row r="2" spans="1:3">
      <c s="2" t="s" r="B2">
        <v>2</v>
      </c>
      <c s="2" t="s" r="C2">
        <v>2</v>
      </c>
    </row>
    <row r="3" spans="1:3">
      <c s="3" t="s" r="A3">
        <v>152</v>
      </c>
    </row>
    <row r="4" spans="1:3">
      <c s="4" t="s" r="A4">
        <v>256</v>
      </c>
      <c s="7" t="n" r="B4">
        <v>85000</v>
      </c>
      <c s="7" t="n" r="C4">
        <v>0</v>
      </c>
    </row>
    <row r="5" spans="1:3">
      <c s="4" t="s" r="A5">
        <v>257</v>
      </c>
      <c s="5" t="n" r="B5">
        <v>-1700</v>
      </c>
      <c s="5" t="n" r="C5">
        <v>311300</v>
      </c>
    </row>
    <row r="6" spans="1:3">
      <c s="4" t="s" r="A6">
        <v>258</v>
      </c>
      <c s="5" t="n" r="B6">
        <v>-83300</v>
      </c>
      <c s="5" t="n" r="C6">
        <v>-311300</v>
      </c>
    </row>
    <row r="7" spans="1:3">
      <c s="4" t="s" r="A7">
        <v>259</v>
      </c>
      <c s="7" t="n" r="B7">
        <v>0</v>
      </c>
      <c s="7" t="n" r="C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5483</v>
      </c>
      <c s="7" t="n" r="C4">
        <v>0</v>
      </c>
      <c s="7" t="n" r="D4">
        <v>5483</v>
      </c>
      <c s="7" t="n" r="E4">
        <v>0</v>
      </c>
    </row>
    <row r="5" spans="1:5">
      <c s="4" t="s" r="A5">
        <v>72</v>
      </c>
      <c s="5" t="n" r="B5">
        <v>5046</v>
      </c>
      <c s="5" t="n" r="C5">
        <v>0</v>
      </c>
      <c s="5" t="n" r="D5">
        <v>5046</v>
      </c>
      <c s="5" t="n" r="E5">
        <v>0</v>
      </c>
    </row>
    <row r="6" spans="1:5">
      <c s="4" t="s" r="A6">
        <v>73</v>
      </c>
      <c s="5" t="n" r="B6">
        <v>437</v>
      </c>
      <c s="5" t="n" r="C6">
        <v>0</v>
      </c>
      <c s="5" t="n" r="D6">
        <v>437</v>
      </c>
      <c s="5" t="n" r="E6">
        <v>0</v>
      </c>
    </row>
    <row r="7" spans="1:5">
      <c s="4" t="s" r="A7">
        <v>74</v>
      </c>
      <c s="5" t="n" r="B7">
        <v>1094076</v>
      </c>
      <c s="5" t="n" r="C7">
        <v>1945365</v>
      </c>
      <c s="5" t="n" r="D7">
        <v>4545867</v>
      </c>
      <c s="5" t="n" r="E7">
        <v>6450539</v>
      </c>
    </row>
    <row r="8" spans="1:5">
      <c s="4" t="s" r="A8">
        <v>75</v>
      </c>
      <c s="5" t="n" r="B8">
        <v>308535</v>
      </c>
      <c s="5" t="n" r="C8">
        <v>727833</v>
      </c>
      <c s="5" t="n" r="D8">
        <v>1184848</v>
      </c>
      <c s="5" t="n" r="E8">
        <v>2173174</v>
      </c>
    </row>
    <row r="9" spans="1:5">
      <c s="4" t="s" r="A9">
        <v>76</v>
      </c>
      <c s="5" t="n" r="B9">
        <v>1725252</v>
      </c>
      <c s="5" t="n" r="C9">
        <v>3758950</v>
      </c>
      <c s="5" t="n" r="D9">
        <v>8018569</v>
      </c>
      <c s="5" t="n" r="E9">
        <v>9478073</v>
      </c>
    </row>
    <row r="10" spans="1:5">
      <c s="4" t="s" r="A10">
        <v>77</v>
      </c>
      <c s="5" t="n" r="B10">
        <v>3127863</v>
      </c>
      <c s="5" t="n" r="C10">
        <v>6432148</v>
      </c>
      <c s="5" t="n" r="D10">
        <v>13749284</v>
      </c>
      <c s="5" t="n" r="E10">
        <v>18101786</v>
      </c>
    </row>
    <row r="11" spans="1:5">
      <c s="4" t="s" r="A11">
        <v>78</v>
      </c>
      <c s="5" t="n" r="B11">
        <v>-1145</v>
      </c>
      <c s="5" t="n" r="C11">
        <v>24925</v>
      </c>
      <c s="5" t="n" r="D11">
        <v>12222</v>
      </c>
      <c s="5" t="n" r="E11">
        <v>85175</v>
      </c>
    </row>
    <row r="12" spans="1:5">
      <c s="4" t="s" r="A12">
        <v>79</v>
      </c>
      <c s="5" t="n" r="B12">
        <v>-6945</v>
      </c>
      <c s="5" t="n" r="C12">
        <v>-1905</v>
      </c>
      <c s="5" t="n" r="D12">
        <v>-17267</v>
      </c>
      <c s="5" t="n" r="E12">
        <v>-5439</v>
      </c>
    </row>
    <row r="13" spans="1:5">
      <c s="4" t="s" r="A13">
        <v>80</v>
      </c>
      <c s="5" t="n" r="B13">
        <v>-8090</v>
      </c>
      <c s="5" t="n" r="C13">
        <v>23020</v>
      </c>
      <c s="5" t="n" r="D13">
        <v>-5045</v>
      </c>
      <c s="5" t="n" r="E13">
        <v>79736</v>
      </c>
    </row>
    <row r="14" spans="1:5">
      <c s="4" t="s" r="A14">
        <v>81</v>
      </c>
      <c s="5" t="n" r="B14">
        <v>-3135516</v>
      </c>
      <c s="5" t="n" r="C14">
        <v>-6409128</v>
      </c>
      <c s="5" t="n" r="D14">
        <v>-13753892</v>
      </c>
      <c s="5" t="n" r="E14">
        <v>-18022050</v>
      </c>
    </row>
    <row r="15" spans="1:5">
      <c s="3" t="s" r="A15">
        <v>82</v>
      </c>
    </row>
    <row r="16" spans="1:5">
      <c s="4" t="s" r="A16">
        <v>83</v>
      </c>
      <c s="5" t="n" r="B16">
        <v>8797</v>
      </c>
      <c s="5" t="n" r="C16">
        <v>0</v>
      </c>
      <c s="5" t="n" r="D16">
        <v>-2911</v>
      </c>
      <c s="5" t="n" r="E16">
        <v>8215</v>
      </c>
    </row>
    <row r="17" spans="1:5">
      <c s="4" t="s" r="A17">
        <v>84</v>
      </c>
      <c s="5" t="n" r="B17">
        <v>8797</v>
      </c>
      <c s="5" t="n" r="C17">
        <v>0</v>
      </c>
      <c s="5" t="n" r="D17">
        <v>-2911</v>
      </c>
      <c s="5" t="n" r="E17">
        <v>8215</v>
      </c>
    </row>
    <row r="18" spans="1:5">
      <c s="4" t="s" r="A18">
        <v>85</v>
      </c>
      <c s="7" t="n" r="B18">
        <v>-3126719</v>
      </c>
      <c s="7" t="n" r="C18">
        <v>-6409128</v>
      </c>
      <c s="7" t="n" r="D18">
        <v>-13756803</v>
      </c>
      <c s="7" t="n" r="E18">
        <v>-18013835</v>
      </c>
    </row>
    <row r="19" spans="1:5">
      <c s="4" t="s" r="A19">
        <v>86</v>
      </c>
      <c s="8" t="n" r="B19">
        <v>-0.03</v>
      </c>
      <c s="8" t="n" r="C19">
        <v>-0.07000000000000001</v>
      </c>
      <c s="8" t="n" r="D19">
        <v>-0.14</v>
      </c>
      <c s="8" t="n" r="E19">
        <v>-0.19</v>
      </c>
    </row>
    <row r="20" spans="1:5">
      <c s="4" t="s" r="A20">
        <v>87</v>
      </c>
      <c s="5" t="n" r="B20">
        <v>98667367</v>
      </c>
      <c s="5" t="n" r="C20">
        <v>97017009</v>
      </c>
      <c s="5" t="n" r="D20">
        <v>97922109</v>
      </c>
      <c s="5" t="n" r="E20">
        <v>95918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8</v>
      </c>
      <c s="2" t="s" r="B1">
        <v>68</v>
      </c>
      <c s="2" t="s" r="D1">
        <v>1</v>
      </c>
    </row>
    <row r="2" spans="1:5">
      <c s="2" t="s" r="B2">
        <v>2</v>
      </c>
      <c s="2" t="s" r="C2">
        <v>69</v>
      </c>
      <c s="2" t="s" r="D2">
        <v>2</v>
      </c>
      <c s="2" t="s" r="E2">
        <v>69</v>
      </c>
    </row>
    <row r="3" spans="1:5">
      <c s="3" t="s" r="A3">
        <v>89</v>
      </c>
    </row>
    <row r="4" spans="1:5">
      <c s="4" t="s" r="A4">
        <v>81</v>
      </c>
      <c s="7" t="n" r="B4">
        <v>-3135516</v>
      </c>
      <c s="7" t="n" r="C4">
        <v>-6409128</v>
      </c>
      <c s="7" t="n" r="D4">
        <v>-13753892</v>
      </c>
      <c s="7" t="n" r="E4">
        <v>-18022050</v>
      </c>
    </row>
    <row r="5" spans="1:5">
      <c s="3" t="s" r="A5">
        <v>90</v>
      </c>
    </row>
    <row r="6" spans="1:5">
      <c s="4" t="s" r="A6">
        <v>91</v>
      </c>
      <c s="5" t="n" r="B6">
        <v>327551</v>
      </c>
      <c s="5" t="n" r="C6">
        <v>318470</v>
      </c>
      <c s="5" t="n" r="D6">
        <v>976952</v>
      </c>
      <c s="5" t="n" r="E6">
        <v>943857</v>
      </c>
    </row>
    <row r="7" spans="1:5">
      <c s="4" t="s" r="A7">
        <v>92</v>
      </c>
      <c s="5" t="n" r="B7">
        <v>115201</v>
      </c>
      <c s="5" t="n" r="C7">
        <v>690168</v>
      </c>
      <c s="5" t="n" r="D7">
        <v>985466</v>
      </c>
      <c s="5" t="n" r="E7">
        <v>3961342</v>
      </c>
    </row>
    <row r="8" spans="1:5">
      <c s="4" t="s" r="A8">
        <v>93</v>
      </c>
      <c s="5" t="n" r="B8">
        <v>-1000</v>
      </c>
      <c s="5" t="n" r="C8">
        <v>0</v>
      </c>
      <c s="5" t="n" r="D8">
        <v>-4200</v>
      </c>
      <c s="5" t="n" r="E8">
        <v>887</v>
      </c>
    </row>
    <row r="9" spans="1:5">
      <c s="4" t="s" r="A9">
        <v>94</v>
      </c>
      <c s="5" t="n" r="B9">
        <v>5891</v>
      </c>
      <c s="5" t="n" r="C9">
        <v>0</v>
      </c>
      <c s="5" t="n" r="D9">
        <v>12951</v>
      </c>
      <c s="5" t="n" r="E9">
        <v>6869</v>
      </c>
    </row>
    <row r="10" spans="1:5">
      <c s="3" t="s" r="A10">
        <v>95</v>
      </c>
    </row>
    <row r="11" spans="1:5">
      <c s="4" t="s" r="A11">
        <v>29</v>
      </c>
      <c s="5" t="n" r="B11">
        <v>14925</v>
      </c>
      <c s="5" t="n" r="C11">
        <v>0</v>
      </c>
      <c s="5" t="n" r="D11">
        <v>-5475</v>
      </c>
      <c s="5" t="n" r="E11">
        <v>0</v>
      </c>
    </row>
    <row r="12" spans="1:5">
      <c s="4" t="s" r="A12">
        <v>96</v>
      </c>
      <c s="5" t="n" r="B12">
        <v>0</v>
      </c>
      <c s="5" t="n" r="C12">
        <v>0</v>
      </c>
      <c s="5" t="n" r="D12">
        <v>-19735</v>
      </c>
      <c s="5" t="n" r="E12">
        <v>0</v>
      </c>
    </row>
    <row r="13" spans="1:5">
      <c s="4" t="s" r="A13">
        <v>97</v>
      </c>
      <c s="5" t="n" r="B13">
        <v>110948</v>
      </c>
      <c s="5" t="n" r="C13">
        <v>-120384</v>
      </c>
      <c s="5" t="n" r="D13">
        <v>580103</v>
      </c>
      <c s="5" t="n" r="E13">
        <v>-57465</v>
      </c>
    </row>
    <row r="14" spans="1:5">
      <c s="4" t="s" r="A14">
        <v>98</v>
      </c>
      <c s="5" t="n" r="B14">
        <v>433721</v>
      </c>
      <c s="5" t="n" r="C14">
        <v>1069742</v>
      </c>
      <c s="5" t="n" r="D14">
        <v>1173966</v>
      </c>
      <c s="5" t="n" r="E14">
        <v>103534</v>
      </c>
    </row>
    <row r="15" spans="1:5">
      <c s="4" t="s" r="A15">
        <v>99</v>
      </c>
      <c s="5" t="n" r="B15">
        <v>-13907</v>
      </c>
      <c s="5" t="n" r="C15">
        <v>-11902</v>
      </c>
      <c s="5" t="n" r="D15">
        <v>-41723</v>
      </c>
      <c s="5" t="n" r="E15">
        <v>49673</v>
      </c>
    </row>
    <row r="16" spans="1:5">
      <c s="4" t="s" r="A16">
        <v>44</v>
      </c>
      <c s="5" t="n" r="B16">
        <v>2492</v>
      </c>
      <c s="5" t="n" r="C16">
        <v>0</v>
      </c>
      <c s="5" t="n" r="D16">
        <v>22492</v>
      </c>
      <c s="5" t="n" r="E16">
        <v>0</v>
      </c>
    </row>
    <row r="17" spans="1:5">
      <c s="4" t="s" r="A17">
        <v>100</v>
      </c>
      <c s="5" t="n" r="B17">
        <v>995822</v>
      </c>
      <c s="5" t="n" r="C17">
        <v>1946094</v>
      </c>
      <c s="5" t="n" r="D17">
        <v>3680797</v>
      </c>
      <c s="5" t="n" r="E17">
        <v>5008697</v>
      </c>
    </row>
    <row r="18" spans="1:5">
      <c s="4" t="s" r="A18">
        <v>101</v>
      </c>
      <c s="5" t="n" r="B18">
        <v>-2139694</v>
      </c>
      <c s="5" t="n" r="C18">
        <v>-4463034</v>
      </c>
      <c s="5" t="n" r="D18">
        <v>-10073095</v>
      </c>
      <c s="5" t="n" r="E18">
        <v>-13013353</v>
      </c>
    </row>
    <row r="19" spans="1:5">
      <c s="3" t="s" r="A19">
        <v>102</v>
      </c>
    </row>
    <row r="20" spans="1:5">
      <c s="4" t="s" r="A20">
        <v>103</v>
      </c>
      <c s="5" t="n" r="B20">
        <v>-3890</v>
      </c>
      <c s="5" t="n" r="C20">
        <v>-24925</v>
      </c>
      <c s="5" t="n" r="D20">
        <v>-949312</v>
      </c>
      <c s="5" t="n" r="E20">
        <v>-11586399</v>
      </c>
    </row>
    <row r="21" spans="1:5">
      <c s="4" t="s" r="A21">
        <v>104</v>
      </c>
      <c s="5" t="n" r="B21">
        <v>2350000</v>
      </c>
      <c s="5" t="n" r="C21">
        <v>4755000</v>
      </c>
      <c s="5" t="n" r="D21">
        <v>10505000</v>
      </c>
      <c s="5" t="n" r="E21">
        <v>11960000</v>
      </c>
    </row>
    <row r="22" spans="1:5">
      <c s="4" t="s" r="A22">
        <v>105</v>
      </c>
      <c s="5" t="n" r="B22">
        <v>1000</v>
      </c>
      <c s="5" t="n" r="C22">
        <v>0</v>
      </c>
      <c s="5" t="n" r="D22">
        <v>4200</v>
      </c>
      <c s="5" t="n" r="E22">
        <v>0</v>
      </c>
    </row>
    <row r="23" spans="1:5">
      <c s="4" t="s" r="A23">
        <v>106</v>
      </c>
      <c s="5" t="n" r="B23">
        <v>-76446</v>
      </c>
      <c s="5" t="n" r="C23">
        <v>-91496</v>
      </c>
      <c s="5" t="n" r="D23">
        <v>-542803</v>
      </c>
      <c s="5" t="n" r="E23">
        <v>-505906</v>
      </c>
    </row>
    <row r="24" spans="1:5">
      <c s="4" t="s" r="A24">
        <v>107</v>
      </c>
      <c s="5" t="n" r="B24">
        <v>-3648</v>
      </c>
      <c s="5" t="n" r="C24">
        <v>-224000</v>
      </c>
      <c s="5" t="n" r="D24">
        <v>-51271</v>
      </c>
      <c s="5" t="n" r="E24">
        <v>-264640</v>
      </c>
    </row>
    <row r="25" spans="1:5">
      <c s="4" t="s" r="A25">
        <v>108</v>
      </c>
      <c s="5" t="n" r="B25">
        <v>2267016</v>
      </c>
      <c s="5" t="n" r="C25">
        <v>4414579</v>
      </c>
      <c s="5" t="n" r="D25">
        <v>8965814</v>
      </c>
      <c s="5" t="n" r="E25">
        <v>-396945</v>
      </c>
    </row>
    <row r="26" spans="1:5">
      <c s="3" t="s" r="A26">
        <v>109</v>
      </c>
    </row>
    <row r="27" spans="1:5">
      <c s="4" t="s" r="A27">
        <v>110</v>
      </c>
      <c s="5" t="n" r="B27">
        <v>0</v>
      </c>
      <c s="5" t="n" r="C27">
        <v>0</v>
      </c>
      <c s="5" t="n" r="D27">
        <v>1298000</v>
      </c>
      <c s="5" t="n" r="E27">
        <v>11946365</v>
      </c>
    </row>
    <row r="28" spans="1:5">
      <c s="4" t="s" r="A28">
        <v>111</v>
      </c>
      <c s="5" t="n" r="B28">
        <v>0</v>
      </c>
      <c s="5" t="n" r="C28">
        <v>0</v>
      </c>
      <c s="5" t="n" r="D28">
        <v>0</v>
      </c>
      <c s="5" t="n" r="E28">
        <v>1655550</v>
      </c>
    </row>
    <row r="29" spans="1:5">
      <c s="4" t="s" r="A29">
        <v>112</v>
      </c>
      <c s="5" t="n" r="B29">
        <v>-45515</v>
      </c>
      <c s="5" t="n" r="C29">
        <v>-14436</v>
      </c>
      <c s="5" t="n" r="D29">
        <v>-103994</v>
      </c>
      <c s="5" t="n" r="E29">
        <v>-34872</v>
      </c>
    </row>
    <row r="30" spans="1:5">
      <c s="4" t="s" r="A30">
        <v>113</v>
      </c>
      <c s="5" t="n" r="B30">
        <v>-45515</v>
      </c>
      <c s="5" t="n" r="C30">
        <v>-14436</v>
      </c>
      <c s="5" t="n" r="D30">
        <v>1194006</v>
      </c>
      <c s="5" t="n" r="E30">
        <v>13567043</v>
      </c>
    </row>
    <row r="31" spans="1:5">
      <c s="4" t="s" r="A31">
        <v>114</v>
      </c>
      <c s="5" t="n" r="B31">
        <v>81807</v>
      </c>
      <c s="5" t="n" r="C31">
        <v>-62891</v>
      </c>
      <c s="5" t="n" r="D31">
        <v>86725</v>
      </c>
      <c s="5" t="n" r="E31">
        <v>156745</v>
      </c>
    </row>
    <row r="32" spans="1:5">
      <c s="4" t="s" r="A32">
        <v>115</v>
      </c>
      <c s="5" t="n" r="B32">
        <v>223843</v>
      </c>
      <c s="5" t="n" r="C32">
        <v>442333</v>
      </c>
      <c s="5" t="n" r="D32">
        <v>218925</v>
      </c>
      <c s="5" t="n" r="E32">
        <v>222697</v>
      </c>
    </row>
    <row r="33" spans="1:5">
      <c s="4" t="s" r="A33">
        <v>116</v>
      </c>
      <c s="7" t="n" r="B33">
        <v>305650</v>
      </c>
      <c s="7" t="n" r="C33">
        <v>379442</v>
      </c>
      <c s="7" t="n" r="D33">
        <v>305650</v>
      </c>
      <c s="7" t="n" r="E33">
        <v>3794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17</v>
      </c>
      <c s="2" t="s" r="B1">
        <v>1</v>
      </c>
    </row>
    <row r="2" spans="1:2">
      <c s="2" t="s" r="B2">
        <v>2</v>
      </c>
    </row>
    <row r="3" spans="1:2">
      <c s="3" t="s" r="A3">
        <v>118</v>
      </c>
    </row>
    <row r="4" spans="1:2">
      <c s="4" t="s" r="A4">
        <v>119</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21</v>
      </c>
      <c s="2" t="s" r="B1">
        <v>1</v>
      </c>
    </row>
    <row r="2" spans="1:2">
      <c s="2" t="s" r="B2">
        <v>2</v>
      </c>
    </row>
    <row r="3" spans="1:2">
      <c s="3" t="s" r="A3">
        <v>122</v>
      </c>
    </row>
    <row r="4" spans="1:2">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25</v>
      </c>
      <c s="2" t="s" r="B1">
        <v>1</v>
      </c>
    </row>
    <row r="2" spans="1:2">
      <c s="2" t="s" r="B2">
        <v>2</v>
      </c>
    </row>
    <row r="3" spans="1:2">
      <c s="3" t="s" r="A3">
        <v>118</v>
      </c>
    </row>
    <row r="4" spans="1:2">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Comprehensive Los</vt:lpstr>
      <vt:lpstr>Statements Of Cash Flows</vt:lpstr>
      <vt:lpstr>Description Of Business</vt:lpstr>
      <vt:lpstr>Liquidity And Going Concern</vt:lpstr>
      <vt:lpstr>Basis Of Presentation</vt:lpstr>
      <vt:lpstr>Accounting Policies</vt:lpstr>
      <vt:lpstr>Loss Per Common Share</vt:lpstr>
      <vt:lpstr>Inventories</vt:lpstr>
      <vt:lpstr>Intangible Assets</vt:lpstr>
      <vt:lpstr>Share-Based Compensation</vt:lpstr>
      <vt:lpstr>Stock Authorization And Issuanc</vt:lpstr>
      <vt:lpstr>Fair Value Measurements</vt:lpstr>
      <vt:lpstr>Commitments And Contingencies</vt:lpstr>
      <vt:lpstr>Termination Benefits</vt:lpstr>
      <vt:lpstr>Accounting Policies (Policies)</vt:lpstr>
      <vt:lpstr>Inventories (Tables)</vt:lpstr>
      <vt:lpstr>Intangible Assets (Tables)</vt:lpstr>
      <vt:lpstr>Share-Based Compensation (Table</vt:lpstr>
      <vt:lpstr>Fair Value Measurements (Tables</vt:lpstr>
      <vt:lpstr>Termination Benefits (Tables)</vt:lpstr>
      <vt:lpstr>Liquidity And Going Concern (De</vt:lpstr>
      <vt:lpstr>Loss Per Common Share (Details)</vt:lpstr>
      <vt:lpstr>Inventories (Details)</vt:lpstr>
      <vt:lpstr>Intangible Assets (Schedule Of </vt:lpstr>
      <vt:lpstr>Share-Based Compensation (Narra</vt:lpstr>
      <vt:lpstr>Share-Based Compensation (Sched</vt:lpstr>
      <vt:lpstr>Stock Authorization And Issua30</vt:lpstr>
      <vt:lpstr>Fair Value Measurements (Schedu</vt:lpstr>
      <vt:lpstr>Commitments And Contingencies (</vt:lpstr>
      <vt:lpstr>Termination Benefits (Narrative</vt:lpstr>
      <vt:lpstr>Termination Benefits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6:14Z</dcterms:created>
  <dcterms:modified xmlns:dcterms="http://purl.org/dc/terms/" xmlns:xsi="http://www.w3.org/2001/XMLSchema-instance" xsi:type="dcterms:W3CDTF">2015-11-09T16:26:14Z</dcterms:modified>
  <dc:title xmlns:dc="http://purl.org/dc/elements/1.1/">Untitled</dc:title>
  <dc:description xmlns:dc="http://purl.org/dc/elements/1.1/"/>
  <dc:subject xmlns:dc="http://purl.org/dc/elements/1.1/"/>
  <cp:keywords/>
  <cp:category/>
</cp:coreProperties>
</file>